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SBRO, INC.</t>
        </is>
      </c>
    </row>
    <row r="8">
      <c r="A8" s="4" t="inlineStr">
        <is>
          <t>Entity Central Index Key</t>
        </is>
      </c>
      <c r="B8" s="4" t="inlineStr">
        <is>
          <t>00000460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ovides information regarding compensation paid to the Company’s Chief Executive Officer and other Named Executive Officers along with the cumulative total shareholder return of the Company and the Total Shareholder Return of the Russell 1000 Consumer Discretionary Index, the Company’s net income and the Company’s revenue, which is the Company’s most important financial performance measure used by the Company to link compensation actually paid to the Company’s named executive officers, for 2022, to Company performance.
Cocks Stoddart Goldner
Year (1) Summary Compensation (SCT) For Compensation to CEO Summary Compensation (SCT) For Compensation to CEO Summary Compensation (SCT) For Compensation to CEO (2) Average (4) Average (4) Value of Initial Fixed (5) Net Income Company
TSR TSR (Russell 1000 Revenue
2022 $9,443,047 $ 3,460,022 $ 270,000 ($ 574,022 ) n/a n/a $ 7,444,885 $ 2,209,062 $ 60.60 $ 108.23 $ 203,500,000 $ 5,856,700,000
2021 n/a n/a $ 3,130,233 $ 3,198,778 $ 23,714,681 $ 29,079,175 $ 6,265,507 $ 7,724,029 $ 38.45 $ 164.69 $ 428,700,000 $ 6,420,400,000
2020 n/a n/a n/a n/a $ 16,668,010 $ 6,508,847 $ 9,964,919 $ 7,610,559 $ 91.07 $ 138.64 $ 222,500,000 $ 5,465,400,000
2022 (3) 2021 (3) 2020 (3)
Adjustments CEO CEO Other (4) CEO CEO Other (4) CEO Other (4)
Total from Summary Compensation Table $ 9,443,047 $ 270,000 $ 7,444,885 $ 3,130,233 $ 23,714,681 $ 6,265,507 $ 16,668,010 $ 9,964,919
Adjustments for defined benefit and actuarial plans
Subtract: Pension Value Reported in SCT ($ 1,121 ) $ 0 ($ 2,394 ) $ 0 ($ 140,367 ) ($ 19,737 ) ($ 354,447 ) ($ 36,909 )
Add: Pension value attributable to current year’s service and any change in pension value attributable to plan amendments made in the current year $ 0 $ 0 $ 0 $ 0 $ 0 $ 0 $ 0 $ 0
Total Impact: Adjustments for defined benefit and actuarial plans ($ 1,121 ) $ 0 ($ 2,394 ) $ 0 ($ 140,367 ) ($ 19,737 ) ($ 354,447 ) ($ 36,909 )
Adjustments for stock and options awards
Subtract: SCT Amounts ($ 7,871,541 ) $ 0 ($ 5,413,134 ) ($ 2,660,077 ) ($ 6,872,319 ) ($ 3,419,074 ) ($ 10,030,160 ) ($ 6,432,778 )
Add: Fair value at year-end of any equity awards granted in the covered FY that are outstanding and unvested as of the end of the covered FY $ 4,216,348 $ 0 $ 2,804,299 $ 2,567,462 $ 764,559 $ 3,946,937 $ 6,769,907 $ 6,896,721
+/-: Year-over-year change in fair value of awards granted in any prior fiscal year that are outstanding and unvested at year end ($ 2,088,044 ) $ 0 ($ 2,829,032 ) $ 0 $ 1,325,727 $ 1,016,013 ($ 5,058,029 ) ($ 2,494,125 )
2022 (3) 2021 (3) 2020 (3)
Adjustments CEO CEO Other (4) CEO CEO Other (4) CEO Other (4)
Add: Vesting date fair value of awards granted and vesting during such year $ 0 $ 0 $ 340,380 $ 161,160 $ 11,692,035 $ 0 $ 0 $ 0
+/-: Change as of the vesting date (from the end of the prior fiscal year) in fair value of awards granted in any prior fiscal year for which vesting conditions were satisfied during such year ($ 238,667 ) ($ 844,022 ) ($ 135,942 ) $ 0 ($ 1,405,142 ) ($ 65,617 ) ($ 1,486,435 ) ($ 287,268 )
Total Impact: Adjustments for stock and option awards ($ 5,981,904 ) ($ 844,022 ) ($ 5,233,428 ) $ 68,545 $ 5,504,861 $ 1,478,259 ($ 9,804,716 ) ($ 2,317,450 )
Compensation Actually Paid (as calculated) $ 3,460,022 ($ 574,022 ) $ 2,209,062 $ 3,198,778 $ 29,079,175 $ 7,724,029 $ 6,508,847 $ 7,610,559 Footnotes:
(1) The other NEOs were Mr. Cocks (2021), Ms. Thomas (all years), Messrs. Frascotti, Throop &amp; Johnson (2020 and 2021), Ms. Williams and Messrs. Nyman and Throop (2022).
(2) The 2021 amounts for Mr. Golder are primarily a result of increased compensation as a result of his untimely passing.
(3) The following detailed breakdown table describes the adjustments, each of which is prescribed by SEC rule, to calculate the CAP Amount from the SCT Amount. The SCT Amount and the CAP Amount do not reflect the actual amount of compensation earned by or paid during the applicable year, but rather are amounts determined in accordance with SEC rules contained in item 402 of Regulation S-K
(4) Amounts presented are averages for the entire group of other NEOS.
(5) Total Shareholder Return (TSR) data is calculated based on an initial measurement date of December 29, 2019 and reflects: For 2022 -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other NEOs were Mr. Cocks (2021), Ms. Thomas (all years), Messrs. Frascotti, Throop &amp;amp; Johnson (2020 and 2021), Ms. Williams and Messrs. Nyman and Throop (2022).</t>
        </is>
      </c>
      <c r="C6" s="4" t="inlineStr">
        <is>
          <t xml:space="preserve"> </t>
        </is>
      </c>
      <c r="D6" s="4" t="inlineStr">
        <is>
          <t xml:space="preserve"> </t>
        </is>
      </c>
    </row>
    <row r="7">
      <c r="A7" s="4" t="inlineStr">
        <is>
          <t>Adjustment To PEO Compensation, Footnote [Text Block]</t>
        </is>
      </c>
      <c r="B7" s="4" t="inlineStr">
        <is>
          <t xml:space="preserve">2022 (3) 2021 (3) 2020 (3)
Adjustments CEO CEO Other (4) CEO CEO Other (4) CEO Other (4)
Total from Summary Compensation Table $ 9,443,047 $ 270,000 $ 7,444,885 $ 3,130,233 $ 23,714,681 $ 6,265,507 $ 16,668,010 $ 9,964,919
Adjustments for defined benefit and actuarial plans
Subtract: Pension Value Reported in SCT ($ 1,121 ) $ 0 ($ 2,394 ) $ 0 ($ 140,367 ) ($ 19,737 ) ($ 354,447 ) ($ 36,909 )
Add: Pension value attributable to current year’s service and any change in pension value attributable to plan amendments made in the current year $ 0 $ 0 $ 0 $ 0 $ 0 $ 0 $ 0 $ 0
Total Impact: Adjustments for defined benefit and actuarial plans ($ 1,121 ) $ 0 ($ 2,394 ) $ 0 ($ 140,367 ) ($ 19,737 ) ($ 354,447 ) ($ 36,909 )
Adjustments for stock and options awards
Subtract: SCT Amounts ($ 7,871,541 ) $ 0 ($ 5,413,134 ) ($ 2,660,077 ) ($ 6,872,319 ) ($ 3,419,074 ) ($ 10,030,160 ) ($ 6,432,778 )
Add: Fair value at year-end of any equity awards granted in the covered FY that are outstanding and unvested as of the end of the covered FY $ 4,216,348 $ 0 $ 2,804,299 $ 2,567,462 $ 764,559 $ 3,946,937 $ 6,769,907 $ 6,896,721
+/-: Year-over-year change in fair value of awards granted in any prior fiscal year that are outstanding and unvested at year end ($ 2,088,044 ) $ 0 ($ 2,829,032 ) $ 0 $ 1,325,727 $ 1,016,013 ($ 5,058,029 ) ($ 2,494,125 )
2022 (3) 2021 (3) 2020 (3)
Adjustments CEO CEO Other (4) CEO CEO Other (4) CEO Other (4)
Add: Vesting date fair value of awards granted and vesting during such year $ 0 $ 0 $ 340,380 $ 161,160 $ 11,692,035 $ 0 $ 0 $ 0
+/-: Change as of the vesting date (from the end of the prior fiscal year) in fair value of awards granted in any prior fiscal year for which vesting conditions were satisfied during such year ($ 238,667 ) ($ 844,022 ) ($ 135,942 ) $ 0 ($ 1,405,142 ) ($ 65,617 ) ($ 1,486,435 ) ($ 287,268 )
Total Impact: Adjustments for stock and option awards ($ 5,981,904 ) ($ 844,022 ) ($ 5,233,428 ) $ 68,545 $ 5,504,861 $ 1,478,259 ($ 9,804,716 ) ($ 2,317,450 )
Compensation Actually Paid (as calculated) $ 3,460,022 ($ 574,022 ) $ 2,209,062 $ 3,198,778 $ 29,079,175 $ 7,724,029 $ 6,508,847 $ 7,610,559 </t>
        </is>
      </c>
      <c r="C7" s="4" t="inlineStr">
        <is>
          <t xml:space="preserve"> </t>
        </is>
      </c>
      <c r="D7" s="4" t="inlineStr">
        <is>
          <t xml:space="preserve"> </t>
        </is>
      </c>
    </row>
    <row r="8">
      <c r="A8" s="4" t="inlineStr">
        <is>
          <t>Non-PEO NEO Average Total Compensation Amount</t>
        </is>
      </c>
      <c r="B8" s="5" t="n">
        <v>7444885</v>
      </c>
      <c r="C8" s="5" t="n">
        <v>6265507</v>
      </c>
      <c r="D8" s="5" t="n">
        <v>9964919</v>
      </c>
    </row>
    <row r="9">
      <c r="A9" s="4" t="inlineStr">
        <is>
          <t>Non-PEO NEO Average Compensation Actually Paid Amount</t>
        </is>
      </c>
      <c r="B9" s="5" t="n">
        <v>2209062</v>
      </c>
      <c r="C9" s="6" t="n">
        <v>7724029</v>
      </c>
      <c r="D9" s="6" t="n">
        <v>7610559</v>
      </c>
    </row>
    <row r="10">
      <c r="A10" s="4" t="inlineStr">
        <is>
          <t>Adjustment to Non-PEO NEO Compensation Footnote [Text Block]</t>
        </is>
      </c>
      <c r="B10" s="4" t="inlineStr">
        <is>
          <t xml:space="preserve">2022 (3) 2021 (3) 2020 (3)
Adjustments CEO CEO Other (4) CEO CEO Other (4) CEO Other (4)
Total from Summary Compensation Table $ 9,443,047 $ 270,000 $ 7,444,885 $ 3,130,233 $ 23,714,681 $ 6,265,507 $ 16,668,010 $ 9,964,919
Adjustments for defined benefit and actuarial plans
Subtract: Pension Value Reported in SCT ($ 1,121 ) $ 0 ($ 2,394 ) $ 0 ($ 140,367 ) ($ 19,737 ) ($ 354,447 ) ($ 36,909 )
Add: Pension value attributable to current year’s service and any change in pension value attributable to plan amendments made in the current year $ 0 $ 0 $ 0 $ 0 $ 0 $ 0 $ 0 $ 0
Total Impact: Adjustments for defined benefit and actuarial plans ($ 1,121 ) $ 0 ($ 2,394 ) $ 0 ($ 140,367 ) ($ 19,737 ) ($ 354,447 ) ($ 36,909 )
Adjustments for stock and options awards
Subtract: SCT Amounts ($ 7,871,541 ) $ 0 ($ 5,413,134 ) ($ 2,660,077 ) ($ 6,872,319 ) ($ 3,419,074 ) ($ 10,030,160 ) ($ 6,432,778 )
Add: Fair value at year-end of any equity awards granted in the covered FY that are outstanding and unvested as of the end of the covered FY $ 4,216,348 $ 0 $ 2,804,299 $ 2,567,462 $ 764,559 $ 3,946,937 $ 6,769,907 $ 6,896,721
+/-: Year-over-year change in fair value of awards granted in any prior fiscal year that are outstanding and unvested at year end ($ 2,088,044 ) $ 0 ($ 2,829,032 ) $ 0 $ 1,325,727 $ 1,016,013 ($ 5,058,029 ) ($ 2,494,125 )
2022 (3) 2021 (3) 2020 (3)
Adjustments CEO CEO Other (4) CEO CEO Other (4) CEO Other (4)
Add: Vesting date fair value of awards granted and vesting during such year $ 0 $ 0 $ 340,380 $ 161,160 $ 11,692,035 $ 0 $ 0 $ 0
+/-: Change as of the vesting date (from the end of the prior fiscal year) in fair value of awards granted in any prior fiscal year for which vesting conditions were satisfied during such year ($ 238,667 ) ($ 844,022 ) ($ 135,942 ) $ 0 ($ 1,405,142 ) ($ 65,617 ) ($ 1,486,435 ) ($ 287,268 )
Total Impact: Adjustments for stock and option awards ($ 5,981,904 ) ($ 844,022 ) ($ 5,233,428 ) $ 68,545 $ 5,504,861 $ 1,478,259 ($ 9,804,716 ) ($ 2,317,450 )
Compensation Actually Paid (as calculated) $ 3,460,022 ($ 574,022 ) $ 2,209,062 $ 3,198,778 $ 29,079,175 $ 7,724,029 $ 6,508,847 $ 7,610,559 </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otal Shareholder Return Vs Peer Group [Text Block]</t>
        </is>
      </c>
      <c r="C14" s="4" t="inlineStr">
        <is>
          <t xml:space="preserve"> </t>
        </is>
      </c>
      <c r="D14" s="4" t="inlineStr">
        <is>
          <t xml:space="preserve"> </t>
        </is>
      </c>
    </row>
    <row r="15">
      <c r="A15" s="4" t="inlineStr">
        <is>
          <t>Tabular List [Table Text Block]</t>
        </is>
      </c>
      <c r="B15" s="4" t="inlineStr">
        <is>
          <t>Financial Performance Measures The following table lists the most important financial performance measures used
Performance Measure Primary Measure Short-Term Incentive Measure Performance Share Award Performance Measure
Net Revenue X X X
Operating Margin X
Free Cash Flow X
EPS X
ROIC X</t>
        </is>
      </c>
      <c r="C15" s="4" t="inlineStr">
        <is>
          <t xml:space="preserve"> </t>
        </is>
      </c>
      <c r="D15" s="4" t="inlineStr">
        <is>
          <t xml:space="preserve"> </t>
        </is>
      </c>
    </row>
    <row r="16">
      <c r="A16" s="4" t="inlineStr">
        <is>
          <t>Total Shareholder Return Amount</t>
        </is>
      </c>
      <c r="B16" s="7" t="n">
        <v>60.6</v>
      </c>
      <c r="C16" s="8" t="n">
        <v>38.45</v>
      </c>
      <c r="D16" s="8" t="n">
        <v>91.06999999999999</v>
      </c>
    </row>
    <row r="17">
      <c r="A17" s="4" t="inlineStr">
        <is>
          <t>Peer Group Total Shareholder Return Amount</t>
        </is>
      </c>
      <c r="B17" s="8" t="n">
        <v>108.23</v>
      </c>
      <c r="C17" s="8" t="n">
        <v>164.69</v>
      </c>
      <c r="D17" s="8" t="n">
        <v>138.64</v>
      </c>
    </row>
    <row r="18">
      <c r="A18" s="4" t="inlineStr">
        <is>
          <t>Net Income (Loss)</t>
        </is>
      </c>
      <c r="B18" s="5" t="n">
        <v>203500000</v>
      </c>
      <c r="C18" s="5" t="n">
        <v>428700000</v>
      </c>
      <c r="D18" s="5" t="n">
        <v>222500000</v>
      </c>
    </row>
    <row r="19">
      <c r="A19" s="4" t="inlineStr">
        <is>
          <t>Company Selected Measure Amount</t>
        </is>
      </c>
      <c r="B19" s="6" t="n">
        <v>5856700000</v>
      </c>
      <c r="C19" s="6" t="n">
        <v>6420400000</v>
      </c>
      <c r="D19" s="6" t="n">
        <v>5465400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Revenu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Margin</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PS</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OIC</t>
        </is>
      </c>
      <c r="C34" s="4" t="inlineStr">
        <is>
          <t xml:space="preserve"> </t>
        </is>
      </c>
      <c r="D34" s="4" t="inlineStr">
        <is>
          <t xml:space="preserve"> </t>
        </is>
      </c>
    </row>
    <row r="35">
      <c r="A35" s="4" t="inlineStr">
        <is>
          <t>Cock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9443047</v>
      </c>
      <c r="C37" s="4" t="inlineStr">
        <is>
          <t xml:space="preserve"> </t>
        </is>
      </c>
      <c r="D37" s="4" t="inlineStr">
        <is>
          <t xml:space="preserve"> </t>
        </is>
      </c>
    </row>
    <row r="38">
      <c r="A38" s="4" t="inlineStr">
        <is>
          <t>PEO Actually Paid Compensation Amount</t>
        </is>
      </c>
      <c r="B38" s="5" t="n">
        <v>3460022</v>
      </c>
      <c r="C38" s="4" t="inlineStr">
        <is>
          <t xml:space="preserve"> </t>
        </is>
      </c>
      <c r="D38" s="4" t="inlineStr">
        <is>
          <t xml:space="preserve"> </t>
        </is>
      </c>
    </row>
    <row r="39">
      <c r="A39" s="4" t="inlineStr">
        <is>
          <t>PEO Name</t>
        </is>
      </c>
      <c r="B39" s="4" t="inlineStr">
        <is>
          <t>Cocks</t>
        </is>
      </c>
      <c r="C39" s="4" t="inlineStr">
        <is>
          <t xml:space="preserve"> </t>
        </is>
      </c>
      <c r="D39" s="4" t="inlineStr">
        <is>
          <t xml:space="preserve"> </t>
        </is>
      </c>
    </row>
    <row r="40">
      <c r="A40" s="4" t="inlineStr">
        <is>
          <t>Stoddar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270000</v>
      </c>
      <c r="C42" s="5" t="n">
        <v>3130233</v>
      </c>
      <c r="D42" s="4" t="inlineStr">
        <is>
          <t xml:space="preserve"> </t>
        </is>
      </c>
    </row>
    <row r="43">
      <c r="A43" s="4" t="inlineStr">
        <is>
          <t>PEO Actually Paid Compensation Amount</t>
        </is>
      </c>
      <c r="B43" s="5" t="n">
        <v>-574022</v>
      </c>
      <c r="C43" s="5" t="n">
        <v>3198778</v>
      </c>
      <c r="D43" s="4" t="inlineStr">
        <is>
          <t xml:space="preserve"> </t>
        </is>
      </c>
    </row>
    <row r="44">
      <c r="A44" s="4" t="inlineStr">
        <is>
          <t>PEO Name</t>
        </is>
      </c>
      <c r="B44" s="4" t="inlineStr">
        <is>
          <t>Stoddart</t>
        </is>
      </c>
      <c r="C44" s="4" t="inlineStr">
        <is>
          <t>Stoddart</t>
        </is>
      </c>
      <c r="D44" s="4" t="inlineStr">
        <is>
          <t xml:space="preserve"> </t>
        </is>
      </c>
    </row>
    <row r="45">
      <c r="A45" s="4" t="inlineStr">
        <is>
          <t>Goldne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4" t="inlineStr">
        <is>
          <t xml:space="preserve"> </t>
        </is>
      </c>
      <c r="C47" s="5" t="n">
        <v>23714681</v>
      </c>
      <c r="D47" s="5" t="n">
        <v>16668010</v>
      </c>
    </row>
    <row r="48">
      <c r="A48" s="4" t="inlineStr">
        <is>
          <t>PEO Actually Paid Compensation Amount</t>
        </is>
      </c>
      <c r="B48" s="4" t="inlineStr">
        <is>
          <t xml:space="preserve"> </t>
        </is>
      </c>
      <c r="C48" s="5" t="n">
        <v>29079175</v>
      </c>
      <c r="D48" s="5" t="n">
        <v>6508847</v>
      </c>
    </row>
    <row r="49">
      <c r="A49" s="4" t="inlineStr">
        <is>
          <t>PEO Name</t>
        </is>
      </c>
      <c r="B49" s="4" t="inlineStr">
        <is>
          <t xml:space="preserve"> </t>
        </is>
      </c>
      <c r="C49" s="4" t="inlineStr">
        <is>
          <t>Goldner</t>
        </is>
      </c>
      <c r="D49" s="4" t="inlineStr">
        <is>
          <t>Goldner</t>
        </is>
      </c>
    </row>
    <row r="50">
      <c r="A50" s="4" t="inlineStr">
        <is>
          <t>PEO [Member] | Cocks [Member] | Pension Value Reported in SC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1121</v>
      </c>
      <c r="C52" s="4" t="inlineStr">
        <is>
          <t xml:space="preserve"> </t>
        </is>
      </c>
      <c r="D52" s="4" t="inlineStr">
        <is>
          <t xml:space="preserve"> </t>
        </is>
      </c>
    </row>
    <row r="53">
      <c r="A53" s="4" t="inlineStr">
        <is>
          <t>PEO [Member] | Cocks [Member] | Pension value attributable to current years service and any change in pension value attributable to plan amendments made in the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4" t="inlineStr">
        <is>
          <t xml:space="preserve"> </t>
        </is>
      </c>
      <c r="D55" s="4" t="inlineStr">
        <is>
          <t xml:space="preserve"> </t>
        </is>
      </c>
    </row>
    <row r="56">
      <c r="A56" s="4" t="inlineStr">
        <is>
          <t>PEO [Member] | Cocks [Member] | Adjustments for defined benefit and actuarial pla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21</v>
      </c>
      <c r="C58" s="4" t="inlineStr">
        <is>
          <t xml:space="preserve"> </t>
        </is>
      </c>
      <c r="D58" s="4" t="inlineStr">
        <is>
          <t xml:space="preserve"> </t>
        </is>
      </c>
    </row>
    <row r="59">
      <c r="A59" s="4" t="inlineStr">
        <is>
          <t>PEO [Member] | Cocks [Member] | SCT Amou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871541</v>
      </c>
      <c r="C61" s="4" t="inlineStr">
        <is>
          <t xml:space="preserve"> </t>
        </is>
      </c>
      <c r="D61" s="4" t="inlineStr">
        <is>
          <t xml:space="preserve"> </t>
        </is>
      </c>
    </row>
    <row r="62">
      <c r="A62" s="4" t="inlineStr">
        <is>
          <t>PEO [Member] | Cocks [Member] | Fair value at yearend of any equity awards granted in the covered FY that are outstanding and unvested as of the end of the covered FY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216348</v>
      </c>
      <c r="C64" s="4" t="inlineStr">
        <is>
          <t xml:space="preserve"> </t>
        </is>
      </c>
      <c r="D64" s="4" t="inlineStr">
        <is>
          <t xml:space="preserve"> </t>
        </is>
      </c>
    </row>
    <row r="65">
      <c r="A65" s="4" t="inlineStr">
        <is>
          <t>PEO [Member] | Cocks [Member] | change in fair value of awards granted in any prior fiscal year that are outstanding and unvested at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88044</v>
      </c>
      <c r="C67" s="4" t="inlineStr">
        <is>
          <t xml:space="preserve"> </t>
        </is>
      </c>
      <c r="D67" s="4" t="inlineStr">
        <is>
          <t xml:space="preserve"> </t>
        </is>
      </c>
    </row>
    <row r="68">
      <c r="A68" s="4" t="inlineStr">
        <is>
          <t>PEO [Member] | Cocks [Member] | Vesting date fair value of awards granted and vesting during such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4" t="inlineStr">
        <is>
          <t xml:space="preserve"> </t>
        </is>
      </c>
      <c r="D70" s="4" t="inlineStr">
        <is>
          <t xml:space="preserve"> </t>
        </is>
      </c>
    </row>
    <row r="71">
      <c r="A71" s="4" t="inlineStr">
        <is>
          <t>PEO [Member] | Cocks [Member] | Yearoveryear change in fair value of awards granted in any prior fiscal year that are outstanding and unvested at year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38667</v>
      </c>
      <c r="C73" s="4" t="inlineStr">
        <is>
          <t xml:space="preserve"> </t>
        </is>
      </c>
      <c r="D73" s="4" t="inlineStr">
        <is>
          <t xml:space="preserve"> </t>
        </is>
      </c>
    </row>
    <row r="74">
      <c r="A74" s="4" t="inlineStr">
        <is>
          <t>PEO [Member] | Cocks [Member] | Adjustments for stock and option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981904</v>
      </c>
      <c r="C76" s="4" t="inlineStr">
        <is>
          <t xml:space="preserve"> </t>
        </is>
      </c>
      <c r="D76" s="4" t="inlineStr">
        <is>
          <t xml:space="preserve"> </t>
        </is>
      </c>
    </row>
    <row r="77">
      <c r="A77" s="4" t="inlineStr">
        <is>
          <t>PEO [Member] | Stoddart [Member] | Pension Value Reported in SC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5" t="n">
        <v>0</v>
      </c>
      <c r="D79" s="4" t="inlineStr">
        <is>
          <t xml:space="preserve"> </t>
        </is>
      </c>
    </row>
    <row r="80">
      <c r="A80" s="4" t="inlineStr">
        <is>
          <t>PEO [Member] | Stoddart [Member] | Pension value attributable to current years service and any change in pension value attributable to plan amendments made in the current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4" t="inlineStr">
        <is>
          <t xml:space="preserve"> </t>
        </is>
      </c>
    </row>
    <row r="83">
      <c r="A83" s="4" t="inlineStr">
        <is>
          <t>PEO [Member] | Stoddart [Member] | Adjustments for defined benefit and actuarial pla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4" t="inlineStr">
        <is>
          <t xml:space="preserve"> </t>
        </is>
      </c>
    </row>
    <row r="86">
      <c r="A86" s="4" t="inlineStr">
        <is>
          <t>PEO [Member] | Stoddart [Member] | SCT Amount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2660077</v>
      </c>
      <c r="D88" s="4" t="inlineStr">
        <is>
          <t xml:space="preserve"> </t>
        </is>
      </c>
    </row>
    <row r="89">
      <c r="A89" s="4" t="inlineStr">
        <is>
          <t>PEO [Member] | Stoddart [Member] | Fair value at yearend of any equity awards granted in the covered FY that are outstanding and unvested as of the end of the covered FY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2567462</v>
      </c>
      <c r="D91" s="4" t="inlineStr">
        <is>
          <t xml:space="preserve"> </t>
        </is>
      </c>
    </row>
    <row r="92">
      <c r="A92" s="4" t="inlineStr">
        <is>
          <t>PEO [Member] | Stoddart [Member] | change in fair value of awards granted in any prior fiscal year that are outstanding and unvested at year en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4" t="inlineStr">
        <is>
          <t xml:space="preserve"> </t>
        </is>
      </c>
    </row>
    <row r="95">
      <c r="A95" s="4" t="inlineStr">
        <is>
          <t>PEO [Member] | Stoddart [Member] | Vesting date fair value of awards granted and vesting during such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161160</v>
      </c>
      <c r="D97" s="4" t="inlineStr">
        <is>
          <t xml:space="preserve"> </t>
        </is>
      </c>
    </row>
    <row r="98">
      <c r="A98" s="4" t="inlineStr">
        <is>
          <t>PEO [Member] | Stoddart [Member] | Yearoveryear change in fair value of awards granted in any prior fiscal year that are outstanding and unvested at year en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844022</v>
      </c>
      <c r="C100" s="6" t="n">
        <v>0</v>
      </c>
      <c r="D100" s="4" t="inlineStr">
        <is>
          <t xml:space="preserve"> </t>
        </is>
      </c>
    </row>
    <row r="101">
      <c r="A101" s="4" t="inlineStr">
        <is>
          <t>PEO [Member] | Stoddart [Member] | Adjustments for stock and option award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844022</v>
      </c>
      <c r="C103" s="6" t="n">
        <v>68545</v>
      </c>
      <c r="D103" s="4" t="inlineStr">
        <is>
          <t xml:space="preserve"> </t>
        </is>
      </c>
    </row>
    <row r="104">
      <c r="A104" s="4" t="inlineStr">
        <is>
          <t>PEO [Member] | Goldner [Member] | Pension Value Reported in SCT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4" t="inlineStr">
        <is>
          <t xml:space="preserve"> </t>
        </is>
      </c>
      <c r="C106" s="6" t="n">
        <v>-140367</v>
      </c>
      <c r="D106" s="5" t="n">
        <v>-354447</v>
      </c>
    </row>
    <row r="107">
      <c r="A107" s="4" t="inlineStr">
        <is>
          <t>PEO [Member] | Goldner [Member] | Pension value attributable to current years service and any change in pension value attributable to plan amendments made in the current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4" t="inlineStr">
        <is>
          <t xml:space="preserve"> </t>
        </is>
      </c>
      <c r="C109" s="6" t="n">
        <v>0</v>
      </c>
      <c r="D109" s="6" t="n">
        <v>0</v>
      </c>
    </row>
    <row r="110">
      <c r="A110" s="4" t="inlineStr">
        <is>
          <t>PEO [Member] | Goldner [Member] | Adjustments for defined benefit and actuarial plan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4" t="inlineStr">
        <is>
          <t xml:space="preserve"> </t>
        </is>
      </c>
      <c r="C112" s="6" t="n">
        <v>-140367</v>
      </c>
      <c r="D112" s="6" t="n">
        <v>-354447</v>
      </c>
    </row>
    <row r="113">
      <c r="A113" s="4" t="inlineStr">
        <is>
          <t>PEO [Member] | Goldner [Member] | SCT Amount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6" t="n">
        <v>-6872319</v>
      </c>
      <c r="D115" s="6" t="n">
        <v>-10030160</v>
      </c>
    </row>
    <row r="116">
      <c r="A116" s="4" t="inlineStr">
        <is>
          <t>PEO [Member] | Goldner [Member] | Fair value at yearend of any equity awards granted in the covered FY that are outstanding and unvested as of the end of the covered FY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6" t="n">
        <v>764559</v>
      </c>
      <c r="D118" s="6" t="n">
        <v>6769907</v>
      </c>
    </row>
    <row r="119">
      <c r="A119" s="4" t="inlineStr">
        <is>
          <t>PEO [Member] | Goldner [Member] | change in fair value of awards granted in any prior fiscal year that are outstanding and unvested at year end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4" t="inlineStr">
        <is>
          <t xml:space="preserve"> </t>
        </is>
      </c>
      <c r="C121" s="6" t="n">
        <v>1325727</v>
      </c>
      <c r="D121" s="6" t="n">
        <v>-5058029</v>
      </c>
    </row>
    <row r="122">
      <c r="A122" s="4" t="inlineStr">
        <is>
          <t>PEO [Member] | Goldner [Member] | Vesting date fair value of awards granted and vesting during such year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4" t="inlineStr">
        <is>
          <t xml:space="preserve"> </t>
        </is>
      </c>
      <c r="C124" s="6" t="n">
        <v>11692035</v>
      </c>
      <c r="D124" s="6" t="n">
        <v>0</v>
      </c>
    </row>
    <row r="125">
      <c r="A125" s="4" t="inlineStr">
        <is>
          <t>PEO [Member] | Goldner [Member] | Yearoveryear change in fair value of awards granted in any prior fiscal year that are outstanding and unvested at year end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4" t="inlineStr">
        <is>
          <t xml:space="preserve"> </t>
        </is>
      </c>
      <c r="C127" s="6" t="n">
        <v>-1405142</v>
      </c>
      <c r="D127" s="6" t="n">
        <v>-1486435</v>
      </c>
    </row>
    <row r="128">
      <c r="A128" s="4" t="inlineStr">
        <is>
          <t>PEO [Member] | Goldner [Member] | Adjustments for stock and option awards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4" t="inlineStr">
        <is>
          <t xml:space="preserve"> </t>
        </is>
      </c>
      <c r="C130" s="6" t="n">
        <v>5504861</v>
      </c>
      <c r="D130" s="6" t="n">
        <v>-9804716</v>
      </c>
    </row>
    <row r="131">
      <c r="A131" s="4" t="inlineStr">
        <is>
          <t>Non-PEO NEO [Member] | Pension Value Reported in SCT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2394</v>
      </c>
      <c r="C133" s="6" t="n">
        <v>-19737</v>
      </c>
      <c r="D133" s="6" t="n">
        <v>-36909</v>
      </c>
    </row>
    <row r="134">
      <c r="A134" s="4" t="inlineStr">
        <is>
          <t>Non-PEO NEO [Member] | Pension value attributable to current years service and any change in pension value attributable to plan amendments made in the current year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6" t="n">
        <v>0</v>
      </c>
      <c r="C136" s="6" t="n">
        <v>0</v>
      </c>
      <c r="D136" s="6" t="n">
        <v>0</v>
      </c>
    </row>
    <row r="137">
      <c r="A137" s="4" t="inlineStr">
        <is>
          <t>Non-PEO NEO [Member] | Adjustments for defined benefit and actuarial plans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2394</v>
      </c>
      <c r="C139" s="6" t="n">
        <v>-19737</v>
      </c>
      <c r="D139" s="6" t="n">
        <v>-36909</v>
      </c>
    </row>
    <row r="140">
      <c r="A140" s="4" t="inlineStr">
        <is>
          <t>Non-PEO NEO [Member] | SCT Amounts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5413134</v>
      </c>
      <c r="C142" s="6" t="n">
        <v>-3419074</v>
      </c>
      <c r="D142" s="6" t="n">
        <v>-6432778</v>
      </c>
    </row>
    <row r="143">
      <c r="A143" s="4" t="inlineStr">
        <is>
          <t>Non-PEO NEO [Member] | Fair value at yearend of any equity awards granted in the covered FY that are outstanding and unvested as of the end of the covered FY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2804299</v>
      </c>
      <c r="C145" s="6" t="n">
        <v>3946937</v>
      </c>
      <c r="D145" s="6" t="n">
        <v>6896721</v>
      </c>
    </row>
    <row r="146">
      <c r="A146" s="4" t="inlineStr">
        <is>
          <t>Non-PEO NEO [Member] | change in fair value of awards granted in any prior fiscal year that are outstanding and unvested at year end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2829032</v>
      </c>
      <c r="C148" s="6" t="n">
        <v>1016013</v>
      </c>
      <c r="D148" s="6" t="n">
        <v>-2494125</v>
      </c>
    </row>
    <row r="149">
      <c r="A149" s="4" t="inlineStr">
        <is>
          <t>Non-PEO NEO [Member] | Vesting date fair value of awards granted and vesting during such year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340380</v>
      </c>
      <c r="C151" s="6" t="n">
        <v>0</v>
      </c>
      <c r="D151" s="6" t="n">
        <v>0</v>
      </c>
    </row>
    <row r="152">
      <c r="A152" s="4" t="inlineStr">
        <is>
          <t>Non-PEO NEO [Member] | Yearoveryear change in fair value of awards granted in any prior fiscal year that are outstanding and unvested at year end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135942</v>
      </c>
      <c r="C154" s="6" t="n">
        <v>-65617</v>
      </c>
      <c r="D154" s="6" t="n">
        <v>-287268</v>
      </c>
    </row>
    <row r="155">
      <c r="A155" s="4" t="inlineStr">
        <is>
          <t>Non-PEO NEO [Member] | Adjustments for stock and option awards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5" t="n">
        <v>-5233428</v>
      </c>
      <c r="C157" s="5" t="n">
        <v>1478259</v>
      </c>
      <c r="D157" s="5" t="n">
        <v>-23174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0:10:26Z</dcterms:created>
  <dcterms:modified xmlns:dcterms="http://purl.org/dc/terms/" xmlns:xsi="http://www.w3.org/2001/XMLSchema-instance" xsi:type="dcterms:W3CDTF">2023-04-03T10:10:26Z</dcterms:modified>
</cp:coreProperties>
</file>